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NATURE OF THE ORGANIZATION A" sheetId="6" state="visible" r:id="rId6"/>
    <sheet xmlns:r="http://schemas.openxmlformats.org/officeDocument/2006/relationships" name="2. SUMMARY OF SIGNIFICANT ACCOU" sheetId="7" state="visible" r:id="rId7"/>
    <sheet xmlns:r="http://schemas.openxmlformats.org/officeDocument/2006/relationships" name="3. SHORT-TERM NOTE AND LINES OF" sheetId="8" state="visible" r:id="rId8"/>
    <sheet xmlns:r="http://schemas.openxmlformats.org/officeDocument/2006/relationships" name="4. BANK LOAN" sheetId="9" state="visible" r:id="rId9"/>
    <sheet xmlns:r="http://schemas.openxmlformats.org/officeDocument/2006/relationships" name="5. CONVERTIBLE DEBENTURES" sheetId="10" state="visible" r:id="rId10"/>
    <sheet xmlns:r="http://schemas.openxmlformats.org/officeDocument/2006/relationships" name="6. STOCKHOLDERS' DEFICIT" sheetId="11" state="visible" r:id="rId11"/>
    <sheet xmlns:r="http://schemas.openxmlformats.org/officeDocument/2006/relationships" name="7. OPTIONS AND WARRANTS" sheetId="12" state="visible" r:id="rId12"/>
    <sheet xmlns:r="http://schemas.openxmlformats.org/officeDocument/2006/relationships" name="8. RELATED PARTY TRANSACTIONS" sheetId="13" state="visible" r:id="rId13"/>
    <sheet xmlns:r="http://schemas.openxmlformats.org/officeDocument/2006/relationships" name="9. FEDERAL INCOME TAX" sheetId="14" state="visible" r:id="rId14"/>
    <sheet xmlns:r="http://schemas.openxmlformats.org/officeDocument/2006/relationships" name="10. CONCENTRATION OF CREDIT RIS" sheetId="15" state="visible" r:id="rId15"/>
    <sheet xmlns:r="http://schemas.openxmlformats.org/officeDocument/2006/relationships" name="11. COMMITMENTS AND CONTINGENCI"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4. BANK LOAN (Tables)" sheetId="20" state="visible" r:id="rId20"/>
    <sheet xmlns:r="http://schemas.openxmlformats.org/officeDocument/2006/relationships" name="1. NATURE OF THE ORGANIZATION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3. SHORT-TERM NOTE AND LINES 24" sheetId="24" state="visible" r:id="rId24"/>
    <sheet xmlns:r="http://schemas.openxmlformats.org/officeDocument/2006/relationships" name="4. BANK LOAN (Details)" sheetId="25" state="visible" r:id="rId25"/>
    <sheet xmlns:r="http://schemas.openxmlformats.org/officeDocument/2006/relationships" name="8. RELATED PARTY TRANSACTIONS (" sheetId="26" state="visible" r:id="rId26"/>
  </sheets>
  <definedNames/>
  <calcPr calcId="124519" fullCalcOnLoad="1"/>
</workbook>
</file>

<file path=xl/sharedStrings.xml><?xml version="1.0" encoding="utf-8"?>
<sst xmlns="http://schemas.openxmlformats.org/spreadsheetml/2006/main" uniqueCount="242">
  <si>
    <t>Document and Entity Information - shares</t>
  </si>
  <si>
    <t>6 Months Ended</t>
  </si>
  <si>
    <t>Sep. 30, 2017</t>
  </si>
  <si>
    <t>Nov. 13, 2017</t>
  </si>
  <si>
    <t>Document and Entity Information [Abstract]</t>
  </si>
  <si>
    <t>Entity Registrant Name</t>
  </si>
  <si>
    <t>NaturalShrimp Inc</t>
  </si>
  <si>
    <t>Entity Central Index Key</t>
  </si>
  <si>
    <t>Document Type</t>
  </si>
  <si>
    <t>10-Q</t>
  </si>
  <si>
    <t>Document Period End Date</t>
  </si>
  <si>
    <t>Sep. 30,
		2017</t>
  </si>
  <si>
    <t>Current Fiscal Year End Date</t>
  </si>
  <si>
    <t>--03-31</t>
  </si>
  <si>
    <t>Amendment Flag</t>
  </si>
  <si>
    <t>false</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 USD ($)</t>
  </si>
  <si>
    <t>Mar. 31, 2017</t>
  </si>
  <si>
    <t>Current assets</t>
  </si>
  <si>
    <t>Cash and cash equivalents</t>
  </si>
  <si>
    <t>Prepaid expenses</t>
  </si>
  <si>
    <t>Total current assets</t>
  </si>
  <si>
    <t>Fixed assets</t>
  </si>
  <si>
    <t>Land</t>
  </si>
  <si>
    <t>Buildings</t>
  </si>
  <si>
    <t>Machinery and equipment</t>
  </si>
  <si>
    <t>Autos and trucks</t>
  </si>
  <si>
    <t>Furniture and fixtures</t>
  </si>
  <si>
    <t>Accumulated depreciation</t>
  </si>
  <si>
    <t>Fixed assets, net</t>
  </si>
  <si>
    <t>Other assets</t>
  </si>
  <si>
    <t>Deposits</t>
  </si>
  <si>
    <t>Total other assets</t>
  </si>
  <si>
    <t>Total assets</t>
  </si>
  <si>
    <t>Current liabilities</t>
  </si>
  <si>
    <t>Accounts Payable</t>
  </si>
  <si>
    <t>Accrued interest - related parties</t>
  </si>
  <si>
    <t>Other accrued expenses</t>
  </si>
  <si>
    <t>Short-term promissory note and lines of credit</t>
  </si>
  <si>
    <t>Current maturities of bank loan</t>
  </si>
  <si>
    <t>Current maturities of convertible debentures, less debt discount of $346,770</t>
  </si>
  <si>
    <t>Convertible debentures, related party, less debt discount of $15,500</t>
  </si>
  <si>
    <t>Notes payable - related parties</t>
  </si>
  <si>
    <t>Derivative liability</t>
  </si>
  <si>
    <t>Warrant liability</t>
  </si>
  <si>
    <t>Total current liabilities</t>
  </si>
  <si>
    <t>Bank loan, less current maturities</t>
  </si>
  <si>
    <t>Lines of credit</t>
  </si>
  <si>
    <t>Convertible debentures, less debt discount of $68,750</t>
  </si>
  <si>
    <t>Total liabilities</t>
  </si>
  <si>
    <t>Commitments and contingencies (Note 11)</t>
  </si>
  <si>
    <t xml:space="preserve"> </t>
  </si>
  <si>
    <t>Stockholders' deficit</t>
  </si>
  <si>
    <t>Preferred stock, $0.0001 par value, 200,000,000 shares authorized, 0 and 0 shares issued and outstanding at September 30, 2017 and March 31, 2017, respectively</t>
  </si>
  <si>
    <t>Common stock, $0.0001 par value, 300,000,000 shares authorized, 93,311,339 and 92,408,298 shares issued and outstanding at September 30, 2017 and March 31, 2017, respectively</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 .0001</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t>
  </si>
  <si>
    <t>3 Months Ended</t>
  </si>
  <si>
    <t>Sep. 30, 2016</t>
  </si>
  <si>
    <t>Income Statement [Abstract]</t>
  </si>
  <si>
    <t>Sales</t>
  </si>
  <si>
    <t>Operating expenses:</t>
  </si>
  <si>
    <t>Facility operations</t>
  </si>
  <si>
    <t>General and Administrative</t>
  </si>
  <si>
    <t>Depreciation</t>
  </si>
  <si>
    <t>Total operating expenses</t>
  </si>
  <si>
    <t>Operating loss before other income (expense)</t>
  </si>
  <si>
    <t>Other income (expense):</t>
  </si>
  <si>
    <t>Interest expense</t>
  </si>
  <si>
    <t>Amortization of debt discount</t>
  </si>
  <si>
    <t>Financing costs</t>
  </si>
  <si>
    <t>Change in fair value of derivative liability</t>
  </si>
  <si>
    <t>Change in fair value of warrant liability</t>
  </si>
  <si>
    <t>Total other income (expense)</t>
  </si>
  <si>
    <t>Loss before income taxes</t>
  </si>
  <si>
    <t>Provision for income taxes</t>
  </si>
  <si>
    <t>Net Loss</t>
  </si>
  <si>
    <t>Loss per share - Basic</t>
  </si>
  <si>
    <t>Weighted average shares outstanding - Basic</t>
  </si>
  <si>
    <t>CONDENSED CONSOLIDATED STATEMENTS OF CASH FLOWS - USD ($)</t>
  </si>
  <si>
    <t>Cash flows from operating activities</t>
  </si>
  <si>
    <t>Adjustments to reconcile net loss to net cash used in operating activities:</t>
  </si>
  <si>
    <t>Depreciation and amortization expense</t>
  </si>
  <si>
    <t>Changes in operating assets and liabilities:</t>
  </si>
  <si>
    <t>Prepaid expenses and other current assets</t>
  </si>
  <si>
    <t>Accounts payable</t>
  </si>
  <si>
    <t>Cash used in operating activities</t>
  </si>
  <si>
    <t>Cash flows from financing activities</t>
  </si>
  <si>
    <t>Payments on bank loan</t>
  </si>
  <si>
    <t>Payment of related party notes payable</t>
  </si>
  <si>
    <t>Repayment Line of Credit Short-term</t>
  </si>
  <si>
    <t>Borrowing on Notes payable - related party</t>
  </si>
  <si>
    <t>Proceeds from sale of stock</t>
  </si>
  <si>
    <t>Proceeds from convertible debentures</t>
  </si>
  <si>
    <t>Proceeds from convertible debentures, related party</t>
  </si>
  <si>
    <t>Payments on convertible debentures</t>
  </si>
  <si>
    <t>Payments on convertible debentures, related party</t>
  </si>
  <si>
    <t>Cash provided by financing activities</t>
  </si>
  <si>
    <t>Net change in cash</t>
  </si>
  <si>
    <t>Cash at beginning of period</t>
  </si>
  <si>
    <t>Cash at end of period</t>
  </si>
  <si>
    <t>Interest paid</t>
  </si>
  <si>
    <t>1. NATURE OF THE ORGANIZATION AND BUSINESS</t>
  </si>
  <si>
    <t>Organization, Consolidation and Presentation of Financial Statements [Abstract]</t>
  </si>
  <si>
    <t>NATURE OF THE ORGANIZATION AND BUSINESS</t>
  </si>
  <si>
    <t>Nature of the Business NaturalShrimp Incorporated
(“NaturalShrimp”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The Company has three wholly-owned
subsidiaries including NaturalShrimp Corporation, NaturalShrimp Global, Inc. and Natural Aquatic Systems, Inc. Going Concern The accompanying condensed
consolidated financial statements have been prepared in conformity with accounting principles generally accepted in the United
States of America, assuming the Company will continue as a going concern, which contemplates the realization of assets and satisfaction
of liabilities in the normal course of business. For the three and six months ended September 30, 2017, the Company had a net loss
of approximately $926,000 and $1,343,000, respectively. At September 30, 2017, the Company had an accumulated deficit of approximately
$30,071,000 and a working capital deficit of approximately $3,970,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six months ended September 30, 2017, the Company received net cash proceeds of approximately
$433,000 from the issuance of convertible debentures, $140,000 from the issuance of convertible debt to a related party and $25,000
from the sale of the Company’s common stock. Subsequent to September 30, 2017, the Company received $128,250 in net proceeds
from three convertible debentures (Note 12). Management believes that private placements of equity capital and/or additional debt
financing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have to cease operations. The Company plans to improve
the growth rate of the shrimp and the environmental conditions of its production facilities. Management also plans to acquire a
hatchery in which the Company can better control the environment in which to develop the post larvaes. If management is unsuccessful
in these efforts, discontinuance of operations is possible. The condensed consolidated financial statements do not include any
adjustments that might result from the outcome of these uncertainties.</t>
  </si>
  <si>
    <t>2. SUMMARY OF SIGNIFICANT ACCOUNTING POLICIES</t>
  </si>
  <si>
    <t>Accounting Policies [Abstract]</t>
  </si>
  <si>
    <t>SUMMARY OF SIGNIFICANT ACCOUNTING POLICIES</t>
  </si>
  <si>
    <t xml:space="preserve">Basis of Presentation The accompanying unaudited
financial information as of and for the three and six months ended September30,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September30,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7 included
in our Annual Report on Form 10-K filed with the SEC on June 29, 2017. The condensed consolidated
balance sheet at March 31, 2017 has been derived from the audited financial statements at that date, but does not include
all of the information and footnotes required by generally accepted accounting principles in the U.S. for complete financial statements. Consolidation The condensed consolidated
financial statements include the accounts of NaturalShrimp Incorporated and its wholly-owned subsidiaries, NaturalShrimp Corporation
and NaturalShrimp Global.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densed consolidated financial statements are computed in accordance with
ASC 260 – 10 “ Earnings per Share Fixed Assets 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Autos and Trucks 5 year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densed consolidated
statements of operations reflect depreciation expense of approximately $18,000 and $35,000, and zero and $21,000 for the three
and six months ended September30, 2017 and 2016,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however as revenues to date have been insignificant, the Company
does not expect the adoption to have a material impact. In February 2016, the FASB
issued ASU No. 2016-02, Leases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is currently evaluating
the timing of adoption and the potential impact of this standard on the classification of the Company’s embedded derivatives
and warrants. During the six months ended
September 30,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densed consolidated financial
statements. Management’s Evaluation of Subsequent
Events The
Company evaluates events that have occurred after the balance sheet date of September 30, 2017,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 </t>
  </si>
  <si>
    <t>3. SHORT-TERM NOTE AND LINES OF CREDIT</t>
  </si>
  <si>
    <t>Debt Disclosure [Abstract]</t>
  </si>
  <si>
    <t>SHORT-TERM NOTE AND LINES OF CREDIT</t>
  </si>
  <si>
    <t xml:space="preserve">On November 3, 2015, the
Company entered into a short-term note agreement with Community National Bank for a total value of $50,000. The short-term note
has a stated interest rate of 5.25%, maturity date of December 15, 2017 and had an initial interest only payment on February 3,
2016. The short-term note is guaranteed by an officer and director. The balance of the line of credit at both September 30, 2017
and March 31, 2017 was $25,298. The Company has a working
capital line of credit with Community National Bank for $30,000. The line of credit bears an interest rate of 7.3% and is payable
quarterly. The line of credit matured on February 28, 2014, was secured by various assets of the Company’s subsidiaries,
and was guaranteed by two directors of the Company. It was renewed by the Company with a maturity date of June 10, 2017, but was
subsequently paid off and closed. The balance of the line of credit at both September 30, 2017 and March 31, 2017 was zero. The Company also has a working
capital line of credit with Extraco Bank. On April 30, 2017, the Company renewed the line of credit for $475,000. The line of credit
bears an interest rate of 5.0% that is compounded monthly on unpaid balances and is payable monthly. The line of credit matures
on April 30, 2018, and is secured by certificates of deposit and letters of credit owned by directors and shareholders of the Company.
The balance of the line of credit is $473,029 at both September 30, 2017 and March 31, 2017. The Company also has additional
lines of credit with Extraco Bank for $100,000 and $200,000, which were renewed on January 19, 2017 and April 30, 2017, respectively,
with maturity dates of January 19, 2018 and April 30, 2018, respectively. The lines of credit bear an interest rate of 4.5%
(increased to 6.5% and 5%, respectively, upon renewal in 2017) that is compounded monthly on unpaid balances and is payable monthly.
They are secured by certificates of deposit and letters of credit owned by directors and shareholders of the Company. The
balance of the lines of credit was $278,470 at both September 30, 2017 and March 31, 2017. The Company also has a working
capital line of credit with Capital One Bank for $50,000. The line of credit bears an interest rate of prime plus 25.9 basis points,
which totaled 30.15% as of September 30, 2017. The line of credit is unsecured. The balance of the line of credit was $9,580 at
both September 30, 2017 and March 31, 2017. The Company also has a working
capital line of credit with Chase Bank for $25,000. The line of credit bears an interest rate of prime plus 10 basis points, which
totaled 14.25% as of September 30, 2017. The line of credit is secured by assets of the Company’s subsidiaries. The balance
of the line of credit is $11,197 at both September 30, 2017 and March 31, 2017. </t>
  </si>
  <si>
    <t>4. BANK LOAN</t>
  </si>
  <si>
    <t>Bank Loan</t>
  </si>
  <si>
    <t>BANK LOAN</t>
  </si>
  <si>
    <t xml:space="preserve">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As consideration for the guarantee, the Company issued 600,000 of its common stock to the shareholders, which was recognized as
debt issuance costs with a fair value of $264,000, based on the market value of the Company’s common stock of $0.44 on the
date of issuance. As the fair value of the debt issuance costs exceeded the face amount of the promissory note, the excess of the
fair value was recognized as financing costs in the statement of operations. The resulting debt discount is to be amortized over
the term of the CNB Note under the effective interest method. As the debt discount is in excess of the face amount of the promissory
note, the effective interest rate is not determinable, and as such, all of the discount was immediately expensed. Maturities on Bank loan
is as follows:
12 months ending:
September 30, 2018 $ 7,497
September 30, 2019 7,853
September 30, 2020 224,813
$ 240,163 </t>
  </si>
  <si>
    <t>5. CONVERTIBLE DEBENTURES</t>
  </si>
  <si>
    <t>Convertible Debentures</t>
  </si>
  <si>
    <t>CONVERTIBLE DEBENTURES</t>
  </si>
  <si>
    <t xml:space="preserve">January Debentures On January 23, 2017, the
Company entered into a Securities Purchase Agreement (“January SPA”) for the sale of a convertible debenture (“January
debenture”) with an original principal amount of $262,500, for consideration of $250,000, with a prorated five percent original
issue discount (“OID”). The debenture has a one-time interest charge of twelve percent applied on the issuance date
and due on the maturity date, which is two years from the date of each payment of consideration. The January SPA included a warrant
to purchase 350,000 shares of the Company’s common stock. The warrants have a five year term and vest such that the buyer
shall receive 1.4 warrants for every dollar funded to the Company under the January debenture. The Company received $50,000 at
closing, with additional consideration to be paid at the holder’s option. Upon the closing the buyer was granted a warrant
to purchase 70,000 shares of the Company’s common stock. The January debentures are
convertible at an original conversion price of $0.35, subject to adjustment if the Company’s common stock trades at a price
lower than $0.60 per share during the forty-five day period immediately preceding August 15, 2017, in which case the conversion
price is reset to sixty percent of the lowest trade occurring during the twenty-five days prior to the conversion date. Additionally,
the conversion price, as well as other terms including interest rates, original issue discounts, warrant coverage, adjusts if any
future financings have more favorable terms. The January debenture also has piggyback registration rights. The conversion feature of
the January debenture meets the definition of a derivative and due to the adjustment to the conversion price to occur upon subsequent
sales of securities at a price lower than the original conversion price, requires bifurcation and is accounted for as a derivative
liability. The derivative was initially recognized at an estimated fair value of $85,000 and created a discount on the January
debentures that will be amortized over the life of the debentures using the effective interest rate method. The fair value of the
embedded derivative is measured and recognized at fair value each subsequent reporting period and the changes in fair value are
recognized in the Condensed Consolidated Statement of Operations as a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6 at issuance date; a risk free interest rate of 1.16% and expected volatility of the Company’s common
stock, of 384.75%, and the various estimated reset exercise prices weighted by probability. This resulted in the calculated fair
value of the debt discount being greater than the face amount of the debt, and the excess amount of $35,000 was immediately expensed
as Financing costs. As the discount was in excess of the face amount of the debenture, the effective interest rate is not determinable,
and as such, all of the discount was immediately expensed. During the three months
ended September 30, 2017, the holder converted $40,000 of the January debentures to common shares of the Company, leaving outstanding
principal of $10,000 as of September 30, 2017. As a result of the conversion the derivative liability was remeasured immediately
prior to the conversion with a fair value of $55,000, with an increase of $2,000 recognized, with the fair value of the derivative
liability related to the converted portion, of $44,000 being reclassified to equity. The key valuation assumptions used consist,
in part, of the price of the Company’s common stock of $0.17; a risk free interest rate of 1.12% and expected volatility
of the Company’s common stock, of 190.70%, and the various estimated reset exercise prices weighted by probability. The warrants have an original
exercise price of $0.60, which adjusts for any future dilutive issuances. The exercise price was adjusted to $0.15, and the warrants
issued increased to 280,000, upon a warrant issuance related to a new convertible debenture on September 11, 2017.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46 at issuance date; a risk free interest rate of 1.88% and expected
volatility of the Company’s common stock, of 309.96%, resulting in a fair value of $32,000. As noted above, the calculated
fair value of the discount is greater than the face amount of the debt, and therefore, the excess amount of $32,000 was immediately
expensed as Financing costs. The warrant liability was remeasured as of September 30, 2017, resulting in an estimated fair value
of $10,000, for a decrease in fair value of $18,000. The key valuation assumptions used consists, in part, of the price of the
Company’s common stock of $0.14; a risk free interest rate of 1.92% and expected volatility of the Company’s common
stock, of 276.10%. March Debentures On March 28, 2017, the Company
entered into a Securities Purchase Agreement (“SPA”) for the purchase of up to $400,000 in convertible debentures (“March
debentures”), due 3 years from issuance. The SPA consists of three separate convertible debentures, the first purchase which
occurred at the signing closing date on March 28, 2017, for $100,000 with a purchase price of $90,000 (an OID of $10,000). The
second closing is to occur by mutual agreement of the buyer and Company, at any time sixty to ninety days following the signing
closing date, for $150,0000 with a purchase price of $135,000 (an OID of $15,000). The third closing is to occur sixty to ninety
days after the second closing for $150,000 with a purchase price of $135,000 (an OID of $15,000). The SPA also includes a commitment
fee to include 100,000 restricted shares of common stock of the Company upon the signing closing date. The commitment shares fair
value was calculated as $34,000, based on the market value of the common shares at the closing date of $0.34, and was recognized
as a debt discount. The conversion price is fixed at $0.30 for the first 180 days. After 180 days, or in the event of a default,
the conversion price becomes the lower of $0.30 or 60% (or 55% based on certain conditions) of the lowest closing bid price for
the past 20 days. On July 5, 2017, the March
Debenture was amended. The total principal amount of the convertible debentures issuable under the SPA was reduced to $325,000,
for a total purchase price of $292,500, and the second closing was reduced to $75,000 with a purchase price of $67,500. The second
closing occurred on July 5, 2017. As a fee in connection with the second closing, the Company issued 75,000 of its restricted common
shares to the debenture holder. The fair value of the fee shares was calculated as $26,625, based on the market value of the common
shares at the closing date of $0.36, which will be recognized as a debt discount and amortized over the life of the note with a
34.4% effective interest rate. The conversion feature of
the March debenture meets the definition of a derivative as it would not be classified as equity were it a stand-alone instrument,
and therefore requires bifurcation and is accounted for as a derivative liability. The derivative was initially recognized at an
estimated fair value of $144,000 and created a discount on the March debentures that will be amortized over the life of the debentures
using the effective interest rate method. The fair value of the embedded derivative is measured and recognized at fair value each
subsequent reporting period and the changes in fair value are recognized in the Condensed Consolidated Statement of Operations
as Change in fair value of derivative liability. The Company estimated the
fair value of the conversion feature derivatives embedded in the convertible debentures based on weighted probabilities of assumptions
used in the Black Scholes pricing model. The key valuation assumptions used consist, in part, of the price of the Company’s
common stock of $0.40 at issuance date; a risk free interest rate of 1.56% and expected volatility of the Company’s common
stock, of 333.75%, and the various estimated reset exercise prices weighted by probability. This resulted in the calculated fair
value of the debt discount being greater than the face amount of the debt, and the excess amount of $104,000, including the commitment
fees, was immediately expensed as financing costs. The debenture is also redeemable
at the option of the Company, at amounts ranging from 105% to 140% of the principal and accrued interest balance, based on the
redemption date’s passage of time ranging from 90 days to 180 days from the date of issuance of each debenture. On September 22, 2017, the
Company exercised its option to redeem the first closing of the March debenture, for a redemption price at $130,000, 130% of the
principal amount,. The principal of $100,000 was derecognized with the additional $30,000 paid upon redemption recognized as a
financing cost. As a result of the redemption, the unamortized discount related to the converted balance of $91,667 was immediately
expensed. Additionally, the derivative was remeasured upon redemption of the debenture, resulting in an estimated fair value of
$189,000, for an increase in fair value of $45,000. The key valuation assumptions used consist, in part, of the price of the Company’s
common stock of $0.17; a risk free interest rate of 1.58% and expected volatility of the Company’s common stock, of 290.41%,
and the various estimated reset exercise prices weighted by probability. July Debenture On July 31, 2017, the Company
entered into a 5% Securities Purchase Agreement. The agreement calls for the purchase of up to $135,000 in convertible debentures,
due 12 months from issuance, with a $13,500 OID. The first closing was for principal of $45,000 with a purchase price of $40,500
(an OID of $4,500), with additional closings at the sole discretion of the holder. The July 31 debenture is convertible at a conversion
price of 60% of the lowest trading price during the twenty-five days prior to the conversion date, and is also subject to equitable
adjustments for stock splits, stock dividends or rights offerings by the Company. A further adjustment occurs if the trading price
at any time is equal to or lower than $0.10, whereby an additional 10% discount to the market price shall be factored into the
conversion rate, as well as an adjustment to occur upon subsequent sales of securities at a price lower than the original conversion
price. The conversion feature meets the definition of a derivative and therefore requires bifurcation and is accounted for as a
derivative liability. The Company estimated the
fair value of the conversion feature derivatives embedded in the convertible debentures at issuance at $61,000, based on weighted
probabilities of assumptions used in the Black Scholes pricing model. The key valuation assumptions used consist, in part, of the
price of the Company’s common stock of $0.33 at issuance date; a risk free interest rate of 1.23% and expected volatility
of the Company’s common stock, of 192.43%, and the various estimated reset exercise prices weighted by probability. This
resulted in the calculated fair value of the debt discount being greater than the face amount of the debt, and the excess amount
of $45,500, including the commitment fees, was immediately expensed as financing costs. Additionally, with each
tranche under the note, the Company shall issue a warrant to purchase an amount of shares of its common stock equal to the face
value of each respective tranche divided by $0.60 as a commitment fee. The Company issued a warrant to purchase 75,000 shares of
the Company's common stock with the first closing, with an exercise price of $0.60. The warrant has an anti-dilution provision
for future issuances, whereby the exercise price would reset. The exercise price was adjusted to $0.15 and the warrants issued
increased to 300,000, upon a warrant issuance related to a new convertible debenture on September 11, 2017.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33 at issuance date; a risk free interest rate of 1.84% and expected volatility
of the Company’s common stock, of 316.69%, resulting in a fair value of $25,000. August Debenture On August 28, 2017, the
Company entered into a 12% convertible promisory note for $110,000, with an OID of $10,000, which matures on February 28, 2018.
The note is convertible at a variable conversion rate that is the lesser of 60% of the lowest trading price for last 20 days prior
to issuance of the note or 60% of the lowest market price over the 20 days prior to conversion. The conversion price shall be adjusted
upon subsequent sales of securities at a price lower than the original conversion price. There are additional adjustments to the
conversion price for events set forth in the agreement, including if the Company is not DTC eligible, the Company is no longer
a reporting company, or the note can not be converted into free trading shares on or after six months from issue date. Per the
agreement, the Company is required at all times to have authorized and reserved five times the number of shares that is actually
issuable upon full conversion of the note. The conversion feature meets the definition of a derivative and therefore requires bifurcation
and is accounted for as a derivative liability. The Company estimated the
fair value of the conversion feature derivatives embedded in the convertible debentures at issuance at $150,000, based on weighted
probabilities of assumptions used in the Black Scholes pricing model. The key valuation assumptions used consist, in part, of the
price of the Company’s common stock of $0.17 at issuance date; a risk free interest rate of 1.12% and expected volatility
of the Company’s common stock, of 190.70%, and the various estimated reset exercise prices weighted by probability. This
resulted in the calculated fair value of the debt discount being greater than the face amount of the debt, and the excess amount
of $116,438, was immediately expensed as financing costs. In connection with the note,
the Company issued 50,000 warrants, exercisable at $0.20, with a five year term. The exercise price is adjustable upon certain
events, as set forth in the agreement, including for future dilutive issuance. The exercise price was adjusted to $0.15 and the
warrants outstanding increased to 66,667, upon a warrant issuance related to a new convertible debenture on September 11, 2017.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7 at issuance date; a risk free interest rate of
1.74% and expected volatility of the Company’s common stock, of 276.90%, resulting in a fair value of $8,000. Additionally, in connection
with the debenture the Company also issued 343,750 shares of common stock of the Company as a commitment fee. The commitment shares
fair value was calculated as $34,000, based on the market value of the common shares at the closing date of $0.17, and was recognized
as part of the debt discount. The shares are to be returned to the Treasury of the Company in the event the debenture is fully
repaid prior to the date which is 180 days following the issue date. September 11, 2017 Debenture On September 11, 2017, the
Company entered into a 12% convertible promisory note for $146,000, with an OID of $13,500, which matures on June 11, 2018. The
note is convertible at a variable conversion rate that is the lower of the trading price for last 25 days prior to issuance of
the note or 50% of the lowest market price over the 25 days prior to conversion. Furthermore, the conversion rate may be adjusted
downward if, within three business days of the transmittal of the notice of conversion, the common stock has a closing bid which
is 5% or lower than that set forth in the notice of conversion. There are additional adjustments to the conversion price for events
set forth in the agreement, if any third party has the right to convert monies at a discount to market greater than the conversion
price in effect at that time then the holder, may utilize such greater discount percentage. Per the agreement, the Company is required
at all times to have authorized and reserved seven times the number of shares that is actually issuable upon full conversion of
the note. The conversion feature meets the definition of a derivative and therefore requires bifurcation and is accounted for as
a derivative liability. The Company estimated the
fair value of the conversion feature derivatives embedded in the convertible debentures at issuance at $269,000, based on weighted
probabilities of assumptions used in the Black Scholes pricing model. The key valuation assumptions used consist, in part, of the
price of the Company’s common stock of $0.17 at issuance date; a risk 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68,250, was immediately expensed as financing costs. In connection with the note,
the Company issued 243,333 warrants, exercisable at $0.15, with a five year term. The exercise price is adjustable upon certain
events, as set forth in the agreement, including for future dilutive issuance. As a result of the dilutive issuance adjustment
provision, the warrants have been classified out of equity as a warrant liability. The Company estimated the fair value of the
warrant liability using the Black Scholes pricing model. The key valuation assumptions used consist, in part, of the price of the
Company’s common stock of $0.13 at issuance date; a risk free interest rate of 1.71% and expected volatility of the Company’s
common stock, of 276.90%, resulting in a fair value of $32,000. September 12, 2017 Debenture On September 12, 2017, the
Company entered into a 12% convertible promisory note for principal amount of $96,500 with a $4,500 OID, which matures on June
12, 2018,. The note is able to be prepaid prior to the maturity date, at a cash redemption premium, at various stages as set forth
in the agreement. The note is convertible commencing 180 days after issuance date (or upon an event of Default), or March 11, 2018,
with a variable conversion rate at 60% of market price, defined as the lowest trading price during the twenty days prior to the
conversion date. Additionally, the conversion price adjusts if the Company is not able to issue the shares requested to be converted,
or upon any future financings have more favorable terms. Per the agreement, the Company is required at all times to have authorized
and reserved six times the number of shares that is actually issuable upon full conversion of the note. The conversion feature
meets the definition of a derivative and therefore requires bifurcation and is accounted for as a derivative liability. The Company estimated the
fair value of the conversion feature derivatives embedded in the convertible debentures at issuance at $110,000, based on weighted
probabilities of assumptions used in the Black Scholes pricing model. The key valuation assumptions used consist, in part, of the
price of the Company’s common stock of $0.13 at issuance date; a risk free interest rate of 1.16% and expected volatility
of the Company’s common stock, of 190.70%, and the various estimated reset exercise prices weighted by probability. This
resulted in the calculated fair value of the debt discount being greater than the face amount of the debt, and the excess amount
of $18,000 was immediately expensed as financing costs. The derivative liability
arising from all of the above discussed debentures was revalued at September 30, 2017, resulting in a reduction of the fair value
of the derivative liability of $119,000. The key valuation assumptions used consist, in part, of the price of the Company’s
common stock of $0.14; a risk free interest rate of 1.31% and expected volatility of the Company’s common stock, of 190.70%,
and the various estimated reset exercise prices weighted by probability. The warrant liability relating
to all of the warrant issuances discussed above was revalued at September 30, 2017, resulting in an increase to the fair value
of the warrant liability of $33,000 for the six months ended September 30, 2017. The key valuation assumptions used consists, in
part, of the price of the Company’s common stock of $0.14; a risk free interest rate of 1.92% and expected volatility of
the Company’s common stock, of 276.10%. </t>
  </si>
  <si>
    <t>6. STOCKHOLDERS' DEFICIT</t>
  </si>
  <si>
    <t>Stockholders' Equity Note [Abstract]</t>
  </si>
  <si>
    <t>STOCKHOLDERS' DEFICIT</t>
  </si>
  <si>
    <t>Common Stock On May 2, 2017, the Company
sold 100,000 shares of its common stock at $0.25 per share, for a total financing of $25,000.</t>
  </si>
  <si>
    <t>7. OPTIONS AND WARRANTS</t>
  </si>
  <si>
    <t>Notes to Financial Statements</t>
  </si>
  <si>
    <t>OPTIONS AND WARRANTS</t>
  </si>
  <si>
    <t xml:space="preserve">The Company has not granted
any options since inception. The Company has granted approximately 890,000 warrants in connection with convertible debentures.
For further discussions see Note 5. </t>
  </si>
  <si>
    <t>8. RELATED PARTY TRANSACTIONS</t>
  </si>
  <si>
    <t>Related Party Transactions [Abstract]</t>
  </si>
  <si>
    <t>RELATED PARTY TRANSACTIONS</t>
  </si>
  <si>
    <t xml:space="preserve">Notes Payable – Related Parties On April 20, 2017, the Company
entered into a convertible debenture with an affiliate of the Company whose managing member is the Treasurer, Chief Financial Officer,
and a director of the Company (the “affiliate”), for $140,000. The convertible debenture matures one year from date
of issuance, and bears interest at 6%. Upon an event of default, as defined in the debenture, the principal and any accrued interest
becomes immediately due, and the interest rate increases to 24%. The convertible debenture is convertible at the holder’s
option at a conversion price of $0.30. On January 20, 2017 and
on March 14, 2017, the Company entered into convertible debentures with the affiliate. The convertible debentures are each in the
amount of $20,000, mature one year from date of issuance, and bear interest at 6%. Upon an event of default, as defined in the
debenture, the principal and any accrued interest becomes immediately due, and the interest rate increases to 24%. The convertible
debentures are convertible at the holder’s option at a conversion price of $0.30. NaturalShrimp Holdings, Inc. On January 1, 2016, the
Company entered into a notes payable agreement with NaturalShrimp Holdings, Inc.(“NSH”), a shareholder. Between January
16, 2016 and March 31, 2017, the Company borrowed $736,111 under this agreement. There were no borrowing on this loan for the six
months ended September 30, 2017. The note payable has no set monthly payment or maturity date with a stated interest rate of 2%. Shareholder Notes The Company has entered
into several working capital notes payable to multiple shareholders of NSH and Bill Williams, an officer, a director, and a shareholder
of the Company, for a total of $486,500. These notes had stock issued in lieu of interest and have no set monthly payment
or maturity date. The balance of these notes at both September 30, 2017 and March 31, 2017 was $426,404, and is classified as a
current liability on the condensed consolidated balance sheets. At September 30, 2017 and March 31, 2017, accrued interest payable
was $198,922 and $172,808, respectively. Shareholders In 2009, the Company entered
into a note payable to Randall Steele, a shareholder of NSH, for $50,000. The note is unsecured and bears interest at 6.0% and
was payable upon maturity on January 20, 2011. In addition, the Company issued 100,000 shares of common stock for consideration,
which were valued at the date of issuance at fair market value. The balance of the note at both September 30, 2017 and March 31,
2017 was $50,000, and is classified as a current liability on the condensed consolidated balance sheets. Interest expense paid
on the note was $750 and $750 during the three and six months ended September 30, 2017 and 2016, respectively. Beginning in 2010, the Company
started entering into several working capital notes payable with various shareholders of NSH for a total of $290,000 and bearing
interest at 8%. The balance of these notes at September 30, 2017 and March 31, 2017 was $5,000, and is classified as a current
liability on the condensed consolidated balance sheets. At September 30, 2017 and March 31, 2017, accrued interest payable was
$1,400 and $1,200, respectively. </t>
  </si>
  <si>
    <t>9. FEDERAL INCOME TAX</t>
  </si>
  <si>
    <t>Income Tax Disclosure [Abstract]</t>
  </si>
  <si>
    <t>FEDERAL INCOME TAX</t>
  </si>
  <si>
    <t xml:space="preserve">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For the six and three months
ended September 30, 2017 and 2016, the Company incurred net operating losses and, accordingly, no provision for income taxes has
been recorded. In addition, no benefit for income taxes has been recorded due to the uncertainty of the realization
of any deferred tax assets. Based on the available objective
evidence, including the Company’s history of losses, management believes it is more likely than not that any net deferred
tax assets will not be fully realizable. Accordingly, the Company provided for a full valuation allowance against its net deferred
tax assets at September 30, 2017 and March 31, 2017, respectively. In accordance with ASC 740,
the Company has evaluated its tax positions and determined that there are no uncertain tax positions. </t>
  </si>
  <si>
    <t>10. CONCENTRATION OF CREDIT RISK</t>
  </si>
  <si>
    <t>Risks and Uncertainties [Abstract]</t>
  </si>
  <si>
    <t>CONCENTRATION OF CREDIT RISK</t>
  </si>
  <si>
    <t xml:space="preserve">The Company maintains cash
balances at one financial institution. Accounts at this institution are insured by the Federal Deposit Insurance Corporation (FDIC)
up to $250,000. As of September 30, 2017 and March 31, 2017, the Company’s cash balance did not exceed FDIC coverage. </t>
  </si>
  <si>
    <t>11. COMMITMENTS AND CONTINGENCIES</t>
  </si>
  <si>
    <t>Commitments and Contingencies Disclosure [Abstract]</t>
  </si>
  <si>
    <t>COMMITMENTS AND CONTINGENCIES</t>
  </si>
  <si>
    <t xml:space="preserve">Executive Employment Agreements – Bill
Williams and Gerald Easterling On April 1, 2015, the Company
entered into employment agreements with each of Bill G. Williams, as the Company’s Chief Executive Officer, and Gerald Easterling
as the Company’s President, effective as of April 1, 2015 (the “Employment Agreements”). The Employment Agreements
are each terminable at will and each provide for a base annual salary of $96,000. In addition, the Employment Agreements each provide
that the employee is entitled, at the sole and absolute discretion of the Company’s Board of Directors, to receive performance
bonuses. Each employee will also be entitled to certain benefits including health insurance and monthly allowances for cell phone
and automobile expenses. Each Employment Agreement
provides that in the event employee is terminated without cause or resigns for good reason (each as defined in their Employment
Agreements),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Each Employment Agreement
contains certain restrictive covenants relating to non-competition, non-solicitation of customers and non-solicitation of employees
for a period of one year following termination of the employee’s Employment Agreement. </t>
  </si>
  <si>
    <t>12. SUBSEQUENT EVENTS</t>
  </si>
  <si>
    <t>Subsequent Events [Abstract]</t>
  </si>
  <si>
    <t>SUBSEQUENT EVENTS</t>
  </si>
  <si>
    <t>On
September 28, 2017, the Company entered into a Securities Purchase Agreement, pursuant to which the Company agreed to sell a 12%
Convertible Note for $55,000 with a maturity date of September 28, 2018 (the “Note”), for a purchase price of $51,700,
and $2,200 deducted for legal fees, resulting in net cash proceeds of $49,500. The effective closing date of the Securities Purchase
Agreement and Note is October 17, 2017. The Note is convertible at the holders’ option, at any time, at a conversion price
equal to the lower of (i) the closing sale price of the Company’s common stock on the closing date (as hereafter defined),
or (ii) 60% of either the lowest sale price for the Company’s common stock during the twenty (20) consecutive trading days
including and immediately preceding the closing date, or the closing bid price, whichever is lower (the “Conversion Price”),
provided that, if the price of the Company’s common stock loses a bid, then the Conversion Price may be reduced, at the
holders’s absolute discretion, to a fixed conversion price of $0.00001 (“Adjusted Conversion Price”). If at
any time the Adjusted Conversion Price for any conversion would be less than par value of the Company’s Common Stock, then
the Conversion Price shall equal such par value for any such conversion and the conversion amount for such conversion shall be
increased to include additional principal to the extent necessary to cause the number of shares issuable upon conversion equal
the same number of shares as would have been issued had the Conversion Price not been subject to the minimum par value price. On
October 2, 2017, the Company entered into a second closing of the July 31, 2017 debenture, for a principal amount of $22,500 with
a purchase price of $20,250 and $1,500 deducted for legal fees, resulting in net cash proceeds of $18,750. On
October 10, 2017, the Company issued 200,000 shares as consideration to consultants. On
October 31, 2017, the Company entered into a 12% convertible promisory note for $66,000 with the holders of the August 28 th
Additionally,
in connection with the debenture, the Company also issued 332,500 shares of common stock of the Company as a commitment fee. The
commitment shares fair value was calculated as $36,575, based on the market value of the common shares at the closing date of
$0.11, and will be recognized as part of the debt discount. The shares are to be returned to the treasury of the Company in the
event the debenture is fully repaid prior to the date, which is 180 days following the issuance date. On
November 2, 2017, the Company issued an additional 449,167 common shares upon conversion of the January debentures.</t>
  </si>
  <si>
    <t>2. SUMMARY OF SIGNIFICANT ACCOUNTING POLICIES (Policies)</t>
  </si>
  <si>
    <t>Summary Of Significant Accounting Policies Policies</t>
  </si>
  <si>
    <t>Basis of Presentation</t>
  </si>
  <si>
    <t>The accompanying unaudited
financial information as of and for the three and six months ended September30, 2017 and 2016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six months ended September30,
2017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17 included
in our Annual Report on Form 10-K filed with the SEC on June 29, 2017. The condensed consolidated
balance sheet at March 31, 2017 has been derived from the audited financial statements at that date, but does not include
all of the information and footnotes required by generally accepted accounting principles in the U.S. for complete financial statements.</t>
  </si>
  <si>
    <t>Consolidation</t>
  </si>
  <si>
    <t>The condensed consolidated
financial statements include the accounts of NaturalShrimp Incorporated and its wholly-owned subsidiaries, NaturalShrimp Corporation
and NaturalShrimp Global. All significant intercompany accounts and transactions have been eliminated in consolidation.</t>
  </si>
  <si>
    <t>Use of Estimates</t>
  </si>
  <si>
    <t>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Earnings/Loss per Common Share</t>
  </si>
  <si>
    <t xml:space="preserve">Basic and diluted earnings
or loss per share (“EPS”) amounts in the condensed consolidated financial statements are computed in accordance with
ASC 260 – 10 “ Earnings per Share </t>
  </si>
  <si>
    <t>Fixed Assets</t>
  </si>
  <si>
    <t xml:space="preserve">Equipment is carried at
historical value or cost and is depreciated over the estimated useful lives of the related assets. Depreciation on buildings is
computed using the straight-line method, while depreciation on all other fixed assets is computed using the Modified Accelerated
Cost Recovery System (MACRS) method, which does not materially differ from GAAP. Estimated useful lives are as follows:
Autos and Trucks 5 years
Buildings 27.5 – 39 years
Other Depreciable Property 5 –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densed consolidated
statements of operations reflect depreciation expense of approximately $18,000 and $35,000, and zero and $21,000 for the three
and six months ended September30, 2017 and 2016, respectively. </t>
  </si>
  <si>
    <t>Commitments and Contingencies</t>
  </si>
  <si>
    <t xml:space="preserve">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si>
  <si>
    <t>Recently Issued Accounting Standards</t>
  </si>
  <si>
    <t xml:space="preserve">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annual reporting periods for public business entities
beginning after December 15, 2017, including interim periods within that reporting period. The new standard permits the use
of either the retrospective or cumulative effect transition method. The Company is currently evaluating the effect that ASU 2014-09
will have on its financial statements and related disclosures. The Company has not yet selected a transition method nor determined
the effect of the standard on its ongoing financial reporting, however as revenues to date have been insignificant, the Company
does not expect the adoption to have a material impact. In February 2016, the FASB
issued ASU No. 2016-02, Leases In July 2017, FASB issued
ASU No. 2017-11, Earning Per Share (Topic 260), Distinguishing Liabilities from Equity (Topic 480) and Derivatives and Hedging
(Topic 815), which was issued in two part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Part I of ASC No. 2017-11 addresses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The amendments in Part
II of ASU 2017-11 recharacterize the indefinite deferral of certain provisions of Topic 480 that now are presented as pending content
in the codification, to a scope exception. Part II amendments do not have an accounting effect. The ASU 2017-11 is effective for
annual and interim periods beginning after December 15, 2018, with early adoption permitted. The Company is currently evaluating
the timing of adoption and the potential impact of this standard on the classification of the Company’s embedded derivatives
and warrants. During the six months ended
September 30, 2017,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densed consolidated financial
statements. </t>
  </si>
  <si>
    <t>Management's Evaluation of Subsequent Events</t>
  </si>
  <si>
    <t xml:space="preserve">The
Company evaluates events that have occurred after the balance sheet date of September 30, 2017,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 </t>
  </si>
  <si>
    <t>2. SUMMARY OF SIGNIFICANT ACCOUNTING POLICIES (Tables)</t>
  </si>
  <si>
    <t>Summary Of Significant Accounting Policies Tables</t>
  </si>
  <si>
    <t>Estimated useful lives</t>
  </si>
  <si>
    <t>Autos and Trucks 5 years
Buildings 27.5 – 39 years
Other Depreciable Property 5 – 10 years
Furniture and Fixtures 3 – 10 years</t>
  </si>
  <si>
    <t>4. BANK LOAN (Tables)</t>
  </si>
  <si>
    <t>Bank Loan Tables</t>
  </si>
  <si>
    <t>Maturities on bank loan</t>
  </si>
  <si>
    <t>12 months ending:
September 30, 2018 $ 7,497
September 30, 2019 7,853
September 30, 2020 224,813
$ 240,163</t>
  </si>
  <si>
    <t>1. NATURE OF THE ORGANIZATION AND BUSINESS (Details Narrative) - USD ($)</t>
  </si>
  <si>
    <t>Nature Of Organization And Business Details Narrative</t>
  </si>
  <si>
    <t>Net loss</t>
  </si>
  <si>
    <t>Working capital deficit</t>
  </si>
  <si>
    <t>2. SUMMARY OF SIGNIFICANT ACCOUNTING POLICIES (Details)</t>
  </si>
  <si>
    <t>Autos and Trucks</t>
  </si>
  <si>
    <t>Estimated useful life</t>
  </si>
  <si>
    <t>5 years</t>
  </si>
  <si>
    <t>Buildings | Minimum</t>
  </si>
  <si>
    <t>27 years 6 months</t>
  </si>
  <si>
    <t>Buildings | Maximum</t>
  </si>
  <si>
    <t>39 years</t>
  </si>
  <si>
    <t>Other Depreciable Property | Minimum</t>
  </si>
  <si>
    <t>Other Depreciable Property | Maximum</t>
  </si>
  <si>
    <t>10 years</t>
  </si>
  <si>
    <t>Furniture and Fixtures | Minimum</t>
  </si>
  <si>
    <t>3 years</t>
  </si>
  <si>
    <t>Furniture and Fixtures | Maximum</t>
  </si>
  <si>
    <t>2. SUMMARY OF SIGNIFICANT ACCOUNTING POLICIES (Details Narrative) - USD ($)</t>
  </si>
  <si>
    <t>Summary Of Significant Accounting Policies Details Narrative</t>
  </si>
  <si>
    <t>3. SHORT-TERM NOTE AND LINES OF CREDIT (Details Narrative) - USD ($)</t>
  </si>
  <si>
    <t>Line of credit balance</t>
  </si>
  <si>
    <t>Community National Bank</t>
  </si>
  <si>
    <t>Extraco Bank</t>
  </si>
  <si>
    <t>Additional Lines of Credit Extraco Bank</t>
  </si>
  <si>
    <t>Capital One Bank</t>
  </si>
  <si>
    <t>Chase Bank</t>
  </si>
  <si>
    <t>4. BANK LOAN (Details)</t>
  </si>
  <si>
    <t>Sep. 30, 2017USD ($)</t>
  </si>
  <si>
    <t>12 months ending:</t>
  </si>
  <si>
    <t>June 30, 2018</t>
  </si>
  <si>
    <t>June 30, 2019</t>
  </si>
  <si>
    <t>June 30, 2020</t>
  </si>
  <si>
    <t>Total</t>
  </si>
  <si>
    <t>8. RELATED PARTY TRANSACTIONS (Details Narrative) - USD ($)</t>
  </si>
  <si>
    <t>Randall Steele</t>
  </si>
  <si>
    <t>Note payable</t>
  </si>
  <si>
    <t>Interest expense related parties</t>
  </si>
  <si>
    <t>Bill Williams</t>
  </si>
  <si>
    <t>Accrued interest payable</t>
  </si>
  <si>
    <t>Various Shareholder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54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429300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2281</v>
      </c>
      <c r="C3" s="7" t="n">
        <v>88195</v>
      </c>
    </row>
    <row r="4" spans="1:3">
      <c r="A4" s="4" t="s">
        <v>31</v>
      </c>
      <c r="B4" s="5" t="n">
        <v>31105</v>
      </c>
      <c r="C4" s="5" t="n">
        <v>224000</v>
      </c>
    </row>
    <row r="5" spans="1:3">
      <c r="A5" s="4" t="s">
        <v>32</v>
      </c>
      <c r="B5" s="5" t="n">
        <v>93386</v>
      </c>
      <c r="C5" s="5" t="n">
        <v>312195</v>
      </c>
    </row>
    <row r="6" spans="1:3">
      <c r="A6" s="3" t="s">
        <v>33</v>
      </c>
    </row>
    <row r="7" spans="1:3">
      <c r="A7" s="4" t="s">
        <v>34</v>
      </c>
      <c r="B7" s="5" t="n">
        <v>202293</v>
      </c>
      <c r="C7" s="5" t="n">
        <v>202293</v>
      </c>
    </row>
    <row r="8" spans="1:3">
      <c r="A8" s="4" t="s">
        <v>35</v>
      </c>
      <c r="B8" s="5" t="n">
        <v>1328161</v>
      </c>
      <c r="C8" s="5" t="n">
        <v>1328161</v>
      </c>
    </row>
    <row r="9" spans="1:3">
      <c r="A9" s="4" t="s">
        <v>36</v>
      </c>
      <c r="B9" s="5" t="n">
        <v>929214</v>
      </c>
      <c r="C9" s="5" t="n">
        <v>929214</v>
      </c>
    </row>
    <row r="10" spans="1:3">
      <c r="A10" s="4" t="s">
        <v>37</v>
      </c>
      <c r="B10" s="5" t="n">
        <v>14063</v>
      </c>
      <c r="C10" s="5" t="n">
        <v>14063</v>
      </c>
    </row>
    <row r="11" spans="1:3">
      <c r="A11" s="4" t="s">
        <v>38</v>
      </c>
      <c r="B11" s="5" t="n">
        <v>22060</v>
      </c>
      <c r="C11" s="5" t="n">
        <v>22060</v>
      </c>
    </row>
    <row r="12" spans="1:3">
      <c r="A12" s="4" t="s">
        <v>39</v>
      </c>
      <c r="B12" s="5" t="n">
        <v>-1256863</v>
      </c>
      <c r="C12" s="5" t="n">
        <v>-1221419</v>
      </c>
    </row>
    <row r="13" spans="1:3">
      <c r="A13" s="4" t="s">
        <v>40</v>
      </c>
      <c r="B13" s="5" t="n">
        <v>1238928</v>
      </c>
      <c r="C13" s="5" t="n">
        <v>1274372</v>
      </c>
    </row>
    <row r="14" spans="1:3">
      <c r="A14" s="3" t="s">
        <v>41</v>
      </c>
    </row>
    <row r="15" spans="1:3">
      <c r="A15" s="4" t="s">
        <v>42</v>
      </c>
      <c r="B15" s="5" t="n">
        <v>10500</v>
      </c>
      <c r="C15" s="5" t="n">
        <v>10500</v>
      </c>
    </row>
    <row r="16" spans="1:3">
      <c r="A16" s="4" t="s">
        <v>43</v>
      </c>
      <c r="B16" s="5" t="n">
        <v>10500</v>
      </c>
      <c r="C16" s="5" t="n">
        <v>10500</v>
      </c>
    </row>
    <row r="17" spans="1:3">
      <c r="A17" s="4" t="s">
        <v>44</v>
      </c>
      <c r="B17" s="5" t="n">
        <v>1342814</v>
      </c>
      <c r="C17" s="5" t="n">
        <v>1597067</v>
      </c>
    </row>
    <row r="18" spans="1:3">
      <c r="A18" s="3" t="s">
        <v>45</v>
      </c>
    </row>
    <row r="19" spans="1:3">
      <c r="A19" s="4" t="s">
        <v>46</v>
      </c>
      <c r="B19" s="5" t="n">
        <v>533003</v>
      </c>
      <c r="C19" s="5" t="n">
        <v>505033</v>
      </c>
    </row>
    <row r="20" spans="1:3">
      <c r="A20" s="4" t="s">
        <v>47</v>
      </c>
      <c r="B20" s="5" t="n">
        <v>198922</v>
      </c>
      <c r="C20" s="5" t="n">
        <v>178922</v>
      </c>
    </row>
    <row r="21" spans="1:3">
      <c r="A21" s="4" t="s">
        <v>48</v>
      </c>
      <c r="B21" s="5" t="n">
        <v>388247</v>
      </c>
      <c r="C21" s="5" t="n">
        <v>317499</v>
      </c>
    </row>
    <row r="22" spans="1:3">
      <c r="A22" s="4" t="s">
        <v>49</v>
      </c>
      <c r="B22" s="5" t="n">
        <v>794976</v>
      </c>
      <c r="C22" s="5" t="n">
        <v>145964</v>
      </c>
    </row>
    <row r="23" spans="1:3">
      <c r="A23" s="4" t="s">
        <v>50</v>
      </c>
      <c r="B23" s="5" t="n">
        <v>7497</v>
      </c>
      <c r="C23" s="5" t="n">
        <v>7310</v>
      </c>
    </row>
    <row r="24" spans="1:3">
      <c r="A24" s="4" t="s">
        <v>51</v>
      </c>
      <c r="B24" s="5" t="n">
        <v>51229</v>
      </c>
      <c r="C24" s="5" t="n">
        <v>0</v>
      </c>
    </row>
    <row r="25" spans="1:3">
      <c r="A25" s="4" t="s">
        <v>52</v>
      </c>
      <c r="B25" s="5" t="n">
        <v>97000</v>
      </c>
      <c r="C25" s="5" t="n">
        <v>0</v>
      </c>
    </row>
    <row r="26" spans="1:3">
      <c r="A26" s="4" t="s">
        <v>53</v>
      </c>
      <c r="B26" s="5" t="n">
        <v>1272162</v>
      </c>
      <c r="C26" s="5" t="n">
        <v>1296162</v>
      </c>
    </row>
    <row r="27" spans="1:3">
      <c r="A27" s="4" t="s">
        <v>54</v>
      </c>
      <c r="B27" s="5" t="n">
        <v>596000</v>
      </c>
      <c r="C27" s="5" t="n">
        <v>218000</v>
      </c>
    </row>
    <row r="28" spans="1:3">
      <c r="A28" s="4" t="s">
        <v>55</v>
      </c>
      <c r="B28" s="5" t="n">
        <v>124000</v>
      </c>
      <c r="C28" s="5" t="n">
        <v>28000</v>
      </c>
    </row>
    <row r="29" spans="1:3">
      <c r="A29" s="4" t="s">
        <v>56</v>
      </c>
      <c r="B29" s="5" t="n">
        <v>4063036</v>
      </c>
      <c r="C29" s="5" t="n">
        <v>2696890</v>
      </c>
    </row>
    <row r="30" spans="1:3">
      <c r="A30" s="4" t="s">
        <v>57</v>
      </c>
      <c r="B30" s="5" t="n">
        <v>232666</v>
      </c>
      <c r="C30" s="5" t="n">
        <v>235690</v>
      </c>
    </row>
    <row r="31" spans="1:3">
      <c r="A31" s="4" t="s">
        <v>58</v>
      </c>
      <c r="B31" s="5" t="n">
        <v>0</v>
      </c>
      <c r="C31" s="5" t="n">
        <v>651498</v>
      </c>
    </row>
    <row r="32" spans="1:3">
      <c r="A32" s="4" t="s">
        <v>59</v>
      </c>
      <c r="B32" s="5" t="n">
        <v>16250</v>
      </c>
      <c r="C32" s="5" t="n">
        <v>50000</v>
      </c>
    </row>
    <row r="33" spans="1:3">
      <c r="A33" s="4" t="s">
        <v>60</v>
      </c>
      <c r="B33" s="5" t="n">
        <v>4311952</v>
      </c>
      <c r="C33" s="5" t="n">
        <v>3634078</v>
      </c>
    </row>
    <row r="34" spans="1:3">
      <c r="A34" s="4" t="s">
        <v>61</v>
      </c>
      <c r="B34" s="4" t="s">
        <v>62</v>
      </c>
      <c r="C34" s="4" t="s">
        <v>62</v>
      </c>
    </row>
    <row r="35" spans="1:3">
      <c r="A35" s="3" t="s">
        <v>63</v>
      </c>
    </row>
    <row r="36" spans="1:3">
      <c r="A36" s="4" t="s">
        <v>64</v>
      </c>
      <c r="B36" s="5" t="n">
        <v>0</v>
      </c>
      <c r="C36" s="5" t="n">
        <v>0</v>
      </c>
    </row>
    <row r="37" spans="1:3">
      <c r="A37" s="4" t="s">
        <v>65</v>
      </c>
      <c r="B37" s="5" t="n">
        <v>9332</v>
      </c>
      <c r="C37" s="5" t="n">
        <v>9242</v>
      </c>
    </row>
    <row r="38" spans="1:3">
      <c r="A38" s="4" t="s">
        <v>66</v>
      </c>
      <c r="B38" s="5" t="n">
        <v>27092495</v>
      </c>
      <c r="C38" s="5" t="n">
        <v>26681521</v>
      </c>
    </row>
    <row r="39" spans="1:3">
      <c r="A39" s="4" t="s">
        <v>67</v>
      </c>
      <c r="B39" s="5" t="n">
        <v>-30070965</v>
      </c>
      <c r="C39" s="5" t="n">
        <v>-28727774</v>
      </c>
    </row>
    <row r="40" spans="1:3">
      <c r="A40" s="4" t="s">
        <v>68</v>
      </c>
      <c r="B40" s="5" t="n">
        <v>-2969138</v>
      </c>
      <c r="C40" s="5" t="n">
        <v>-2037011</v>
      </c>
    </row>
    <row r="41" spans="1:3">
      <c r="A41" s="4" t="s">
        <v>69</v>
      </c>
      <c r="B41" s="7" t="n">
        <v>1342814</v>
      </c>
      <c r="C41" s="7" t="n">
        <v>15970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01</v>
      </c>
      <c r="B1" s="2" t="s">
        <v>82</v>
      </c>
      <c r="D1" s="2" t="s">
        <v>1</v>
      </c>
    </row>
    <row r="2" spans="1:6">
      <c r="B2" s="2" t="s">
        <v>2</v>
      </c>
      <c r="C2" s="2" t="s">
        <v>83</v>
      </c>
      <c r="D2" s="2" t="s">
        <v>2</v>
      </c>
      <c r="E2" s="2" t="s">
        <v>83</v>
      </c>
      <c r="F2" s="2" t="s">
        <v>28</v>
      </c>
    </row>
    <row r="3" spans="1:6">
      <c r="A3" s="3" t="s">
        <v>202</v>
      </c>
    </row>
    <row r="4" spans="1:6">
      <c r="A4" s="4" t="s">
        <v>203</v>
      </c>
      <c r="B4" s="7" t="n">
        <v>-926053</v>
      </c>
      <c r="C4" s="7" t="n">
        <v>-260282</v>
      </c>
      <c r="D4" s="7" t="n">
        <v>-1343190</v>
      </c>
      <c r="E4" s="7" t="n">
        <v>-530727</v>
      </c>
    </row>
    <row r="5" spans="1:6">
      <c r="A5" s="4" t="s">
        <v>67</v>
      </c>
      <c r="B5" s="5" t="n">
        <v>-30070965</v>
      </c>
      <c r="D5" s="5" t="n">
        <v>-30070965</v>
      </c>
      <c r="F5" s="7" t="n">
        <v>-28727774</v>
      </c>
    </row>
    <row r="6" spans="1:6">
      <c r="A6" s="4" t="s">
        <v>204</v>
      </c>
      <c r="B6" s="7" t="n">
        <v>-3970000</v>
      </c>
      <c r="D6" s="5" t="n">
        <v>-3970000</v>
      </c>
    </row>
    <row r="7" spans="1:6">
      <c r="A7" s="4" t="s">
        <v>118</v>
      </c>
      <c r="D7" s="5" t="n">
        <v>432750</v>
      </c>
      <c r="E7" s="5" t="n">
        <v>0</v>
      </c>
    </row>
    <row r="8" spans="1:6">
      <c r="A8" s="4" t="s">
        <v>117</v>
      </c>
      <c r="D8" s="7" t="n">
        <v>25000</v>
      </c>
      <c r="E8"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18"/>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row r="7" spans="1:2">
      <c r="A7" s="4" t="s">
        <v>211</v>
      </c>
    </row>
    <row r="8" spans="1:2">
      <c r="A8" s="4" t="s">
        <v>207</v>
      </c>
      <c r="B8" s="4" t="s">
        <v>212</v>
      </c>
    </row>
    <row r="9" spans="1:2">
      <c r="A9" s="4" t="s">
        <v>213</v>
      </c>
    </row>
    <row r="10" spans="1:2">
      <c r="A10" s="4" t="s">
        <v>207</v>
      </c>
      <c r="B10" s="4" t="s">
        <v>208</v>
      </c>
    </row>
    <row r="11" spans="1:2">
      <c r="A11" s="4" t="s">
        <v>214</v>
      </c>
    </row>
    <row r="12" spans="1:2">
      <c r="A12" s="4" t="s">
        <v>207</v>
      </c>
      <c r="B12" s="4" t="s">
        <v>215</v>
      </c>
    </row>
    <row r="13" spans="1:2">
      <c r="A13" s="4" t="s">
        <v>216</v>
      </c>
    </row>
    <row r="14" spans="1:2">
      <c r="A14" s="4" t="s">
        <v>207</v>
      </c>
      <c r="B14" s="4" t="s">
        <v>217</v>
      </c>
    </row>
    <row r="15" spans="1:2">
      <c r="A15" s="4" t="s">
        <v>218</v>
      </c>
    </row>
    <row r="16" spans="1:2">
      <c r="A16" s="4" t="s">
        <v>207</v>
      </c>
      <c r="B1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19</v>
      </c>
      <c r="B1" s="2" t="s">
        <v>82</v>
      </c>
      <c r="D1" s="2" t="s">
        <v>1</v>
      </c>
    </row>
    <row r="2" spans="1:5">
      <c r="B2" s="2" t="s">
        <v>2</v>
      </c>
      <c r="C2" s="2" t="s">
        <v>83</v>
      </c>
      <c r="D2" s="2" t="s">
        <v>2</v>
      </c>
      <c r="E2" s="2" t="s">
        <v>83</v>
      </c>
    </row>
    <row r="3" spans="1:5">
      <c r="A3" s="3" t="s">
        <v>220</v>
      </c>
    </row>
    <row r="4" spans="1:5">
      <c r="A4" s="4" t="s">
        <v>89</v>
      </c>
      <c r="B4" s="7" t="n">
        <v>17719</v>
      </c>
      <c r="C4" s="7" t="n">
        <v>0</v>
      </c>
      <c r="D4" s="7" t="n">
        <v>35444</v>
      </c>
      <c r="E4" s="7" t="n">
        <v>21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1</v>
      </c>
      <c r="B1" s="2" t="s">
        <v>2</v>
      </c>
      <c r="C1" s="2" t="s">
        <v>28</v>
      </c>
    </row>
    <row r="2" spans="1:3">
      <c r="A2" s="4" t="s">
        <v>222</v>
      </c>
      <c r="B2" s="7" t="n">
        <v>794976</v>
      </c>
      <c r="C2" s="7" t="n">
        <v>145964</v>
      </c>
    </row>
    <row r="3" spans="1:3">
      <c r="A3" s="4" t="s">
        <v>223</v>
      </c>
    </row>
    <row r="4" spans="1:3">
      <c r="A4" s="4" t="s">
        <v>222</v>
      </c>
      <c r="B4" s="5" t="n">
        <v>25298</v>
      </c>
      <c r="C4" s="5" t="n">
        <v>25298</v>
      </c>
    </row>
    <row r="5" spans="1:3">
      <c r="A5" s="4" t="s">
        <v>223</v>
      </c>
    </row>
    <row r="6" spans="1:3">
      <c r="A6" s="4" t="s">
        <v>222</v>
      </c>
      <c r="B6" s="5" t="n">
        <v>0</v>
      </c>
      <c r="C6" s="5" t="n">
        <v>0</v>
      </c>
    </row>
    <row r="7" spans="1:3">
      <c r="A7" s="4" t="s">
        <v>224</v>
      </c>
    </row>
    <row r="8" spans="1:3">
      <c r="A8" s="4" t="s">
        <v>222</v>
      </c>
      <c r="B8" s="5" t="n">
        <v>473029</v>
      </c>
      <c r="C8" s="5" t="n">
        <v>473029</v>
      </c>
    </row>
    <row r="9" spans="1:3">
      <c r="A9" s="4" t="s">
        <v>225</v>
      </c>
    </row>
    <row r="10" spans="1:3">
      <c r="A10" s="4" t="s">
        <v>222</v>
      </c>
      <c r="B10" s="5" t="n">
        <v>278470</v>
      </c>
      <c r="C10" s="5" t="n">
        <v>278470</v>
      </c>
    </row>
    <row r="11" spans="1:3">
      <c r="A11" s="4" t="s">
        <v>226</v>
      </c>
    </row>
    <row r="12" spans="1:3">
      <c r="A12" s="4" t="s">
        <v>222</v>
      </c>
      <c r="B12" s="5" t="n">
        <v>9580</v>
      </c>
      <c r="C12" s="5" t="n">
        <v>9580</v>
      </c>
    </row>
    <row r="13" spans="1:3">
      <c r="A13" s="4" t="s">
        <v>227</v>
      </c>
    </row>
    <row r="14" spans="1:3">
      <c r="A14" s="4" t="s">
        <v>222</v>
      </c>
      <c r="B14" s="7" t="n">
        <v>11197</v>
      </c>
      <c r="C14" s="7" t="n">
        <v>111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21"/>
  </cols>
  <sheetData>
    <row r="1" spans="1:2">
      <c r="A1" s="1" t="s">
        <v>228</v>
      </c>
      <c r="B1" s="2" t="s">
        <v>229</v>
      </c>
    </row>
    <row r="2" spans="1:2">
      <c r="A2" s="3" t="s">
        <v>230</v>
      </c>
    </row>
    <row r="3" spans="1:2">
      <c r="A3" s="4" t="s">
        <v>231</v>
      </c>
      <c r="B3" s="7" t="n">
        <v>7497</v>
      </c>
    </row>
    <row r="4" spans="1:2">
      <c r="A4" s="4" t="s">
        <v>232</v>
      </c>
      <c r="B4" s="5" t="n">
        <v>7853</v>
      </c>
    </row>
    <row r="5" spans="1:2">
      <c r="A5" s="4" t="s">
        <v>233</v>
      </c>
      <c r="B5" s="5" t="n">
        <v>224813</v>
      </c>
    </row>
    <row r="6" spans="1:2">
      <c r="A6" s="4" t="s">
        <v>234</v>
      </c>
      <c r="B6" s="7" t="n">
        <v>2401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235</v>
      </c>
      <c r="B1" s="2" t="s">
        <v>82</v>
      </c>
      <c r="D1" s="2" t="s">
        <v>1</v>
      </c>
    </row>
    <row r="2" spans="1:6">
      <c r="B2" s="2" t="s">
        <v>2</v>
      </c>
      <c r="C2" s="2" t="s">
        <v>83</v>
      </c>
      <c r="D2" s="2" t="s">
        <v>2</v>
      </c>
      <c r="E2" s="2" t="s">
        <v>83</v>
      </c>
      <c r="F2" s="2" t="s">
        <v>28</v>
      </c>
    </row>
    <row r="3" spans="1:6">
      <c r="A3" s="4" t="s">
        <v>236</v>
      </c>
    </row>
    <row r="4" spans="1:6">
      <c r="A4" s="4" t="s">
        <v>237</v>
      </c>
      <c r="B4" s="7" t="n">
        <v>50000</v>
      </c>
      <c r="D4" s="7" t="n">
        <v>50000</v>
      </c>
      <c r="F4" s="7" t="n">
        <v>50000</v>
      </c>
    </row>
    <row r="5" spans="1:6">
      <c r="A5" s="4" t="s">
        <v>238</v>
      </c>
      <c r="B5" s="5" t="n">
        <v>750</v>
      </c>
      <c r="C5" s="7" t="n">
        <v>750</v>
      </c>
      <c r="D5" s="5" t="n">
        <v>750</v>
      </c>
      <c r="E5" s="7" t="n">
        <v>750</v>
      </c>
    </row>
    <row r="6" spans="1:6">
      <c r="A6" s="4" t="s">
        <v>239</v>
      </c>
    </row>
    <row r="7" spans="1:6">
      <c r="A7" s="4" t="s">
        <v>237</v>
      </c>
      <c r="B7" s="5" t="n">
        <v>426404</v>
      </c>
      <c r="D7" s="5" t="n">
        <v>426404</v>
      </c>
      <c r="F7" s="5" t="n">
        <v>426404</v>
      </c>
    </row>
    <row r="8" spans="1:6">
      <c r="A8" s="4" t="s">
        <v>240</v>
      </c>
      <c r="B8" s="5" t="n">
        <v>198922</v>
      </c>
      <c r="D8" s="5" t="n">
        <v>198922</v>
      </c>
      <c r="F8" s="5" t="n">
        <v>172808</v>
      </c>
    </row>
    <row r="9" spans="1:6">
      <c r="A9" s="4" t="s">
        <v>241</v>
      </c>
    </row>
    <row r="10" spans="1:6">
      <c r="A10" s="4" t="s">
        <v>237</v>
      </c>
      <c r="B10" s="5" t="n">
        <v>5000</v>
      </c>
      <c r="D10" s="5" t="n">
        <v>5000</v>
      </c>
      <c r="F10" s="5" t="n">
        <v>5000</v>
      </c>
    </row>
    <row r="11" spans="1:6">
      <c r="A11" s="4" t="s">
        <v>240</v>
      </c>
      <c r="B11" s="7" t="n">
        <v>1400</v>
      </c>
      <c r="D11" s="7" t="n">
        <v>1400</v>
      </c>
      <c r="F11" s="7" t="n">
        <v>12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8</v>
      </c>
    </row>
    <row r="2" spans="1:3">
      <c r="A2" s="3" t="s">
        <v>71</v>
      </c>
    </row>
    <row r="3" spans="1:3">
      <c r="A3" s="4" t="s">
        <v>72</v>
      </c>
      <c r="B3" s="4" t="s">
        <v>73</v>
      </c>
      <c r="C3" s="4" t="s">
        <v>73</v>
      </c>
    </row>
    <row r="4" spans="1:3">
      <c r="A4" s="4" t="s">
        <v>74</v>
      </c>
      <c r="B4" s="5" t="n">
        <v>200000000</v>
      </c>
      <c r="C4" s="5" t="n">
        <v>200000000</v>
      </c>
    </row>
    <row r="5" spans="1:3">
      <c r="A5" s="4" t="s">
        <v>75</v>
      </c>
      <c r="B5" s="5" t="n">
        <v>0</v>
      </c>
      <c r="C5" s="5" t="n">
        <v>0</v>
      </c>
    </row>
    <row r="6" spans="1:3">
      <c r="A6" s="4" t="s">
        <v>76</v>
      </c>
      <c r="B6" s="5" t="n">
        <v>0</v>
      </c>
      <c r="C6" s="5" t="n">
        <v>0</v>
      </c>
    </row>
    <row r="7" spans="1:3">
      <c r="A7" s="4" t="s">
        <v>77</v>
      </c>
      <c r="B7" s="8" t="n">
        <v>0.0001</v>
      </c>
      <c r="C7" s="8" t="n">
        <v>0.0001</v>
      </c>
    </row>
    <row r="8" spans="1:3">
      <c r="A8" s="4" t="s">
        <v>78</v>
      </c>
      <c r="B8" s="5" t="n">
        <v>300000000</v>
      </c>
      <c r="C8" s="5" t="n">
        <v>300000000</v>
      </c>
    </row>
    <row r="9" spans="1:3">
      <c r="A9" s="4" t="s">
        <v>79</v>
      </c>
      <c r="B9" s="5" t="n">
        <v>93311339</v>
      </c>
      <c r="C9" s="5" t="n">
        <v>92408298</v>
      </c>
    </row>
    <row r="10" spans="1:3">
      <c r="A10" s="4" t="s">
        <v>80</v>
      </c>
      <c r="B10" s="5" t="n">
        <v>93311339</v>
      </c>
      <c r="C10" s="5" t="n">
        <v>92408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0</v>
      </c>
      <c r="C4" s="7" t="n">
        <v>0</v>
      </c>
      <c r="D4" s="7" t="n">
        <v>0</v>
      </c>
      <c r="E4" s="7" t="n">
        <v>0</v>
      </c>
    </row>
    <row r="5" spans="1:5">
      <c r="A5" s="3" t="s">
        <v>86</v>
      </c>
    </row>
    <row r="6" spans="1:5">
      <c r="A6" s="4" t="s">
        <v>87</v>
      </c>
      <c r="B6" s="5" t="n">
        <v>8117</v>
      </c>
      <c r="C6" s="5" t="n">
        <v>18931</v>
      </c>
      <c r="D6" s="5" t="n">
        <v>15406</v>
      </c>
      <c r="E6" s="5" t="n">
        <v>42330</v>
      </c>
    </row>
    <row r="7" spans="1:5">
      <c r="A7" s="4" t="s">
        <v>88</v>
      </c>
      <c r="B7" s="5" t="n">
        <v>238846</v>
      </c>
      <c r="C7" s="5" t="n">
        <v>174001</v>
      </c>
      <c r="D7" s="5" t="n">
        <v>615281</v>
      </c>
      <c r="E7" s="5" t="n">
        <v>358730</v>
      </c>
    </row>
    <row r="8" spans="1:5">
      <c r="A8" s="4" t="s">
        <v>89</v>
      </c>
      <c r="B8" s="5" t="n">
        <v>17719</v>
      </c>
      <c r="C8" s="5" t="n">
        <v>0</v>
      </c>
      <c r="D8" s="5" t="n">
        <v>35444</v>
      </c>
      <c r="E8" s="5" t="n">
        <v>21000</v>
      </c>
    </row>
    <row r="9" spans="1:5">
      <c r="A9" s="4" t="s">
        <v>90</v>
      </c>
      <c r="B9" s="5" t="n">
        <v>264682</v>
      </c>
      <c r="C9" s="5" t="n">
        <v>192932</v>
      </c>
      <c r="D9" s="5" t="n">
        <v>666131</v>
      </c>
      <c r="E9" s="5" t="n">
        <v>422060</v>
      </c>
    </row>
    <row r="10" spans="1:5">
      <c r="A10" s="4" t="s">
        <v>91</v>
      </c>
      <c r="B10" s="5" t="n">
        <v>-264682</v>
      </c>
      <c r="C10" s="5" t="n">
        <v>-192932</v>
      </c>
      <c r="D10" s="5" t="n">
        <v>-666131</v>
      </c>
      <c r="E10" s="5" t="n">
        <v>-422060</v>
      </c>
    </row>
    <row r="11" spans="1:5">
      <c r="A11" s="3" t="s">
        <v>92</v>
      </c>
    </row>
    <row r="12" spans="1:5">
      <c r="A12" s="4" t="s">
        <v>93</v>
      </c>
      <c r="B12" s="5" t="n">
        <v>-20161</v>
      </c>
      <c r="C12" s="5" t="n">
        <v>-67350</v>
      </c>
      <c r="D12" s="5" t="n">
        <v>-60516</v>
      </c>
      <c r="E12" s="5" t="n">
        <v>-108667</v>
      </c>
    </row>
    <row r="13" spans="1:5">
      <c r="A13" s="4" t="s">
        <v>94</v>
      </c>
      <c r="B13" s="5" t="n">
        <v>-156146</v>
      </c>
      <c r="C13" s="5" t="n">
        <v>0</v>
      </c>
      <c r="D13" s="5" t="n">
        <v>-169479</v>
      </c>
      <c r="E13" s="5" t="n">
        <v>0</v>
      </c>
    </row>
    <row r="14" spans="1:5">
      <c r="A14" s="4" t="s">
        <v>95</v>
      </c>
      <c r="B14" s="5" t="n">
        <v>-510064</v>
      </c>
      <c r="C14" s="5" t="n">
        <v>0</v>
      </c>
      <c r="D14" s="5" t="n">
        <v>-510064</v>
      </c>
      <c r="E14" s="5" t="n">
        <v>0</v>
      </c>
    </row>
    <row r="15" spans="1:5">
      <c r="A15" s="4" t="s">
        <v>96</v>
      </c>
      <c r="B15" s="5" t="n">
        <v>58000</v>
      </c>
      <c r="C15" s="5" t="n">
        <v>0</v>
      </c>
      <c r="D15" s="5" t="n">
        <v>93000</v>
      </c>
      <c r="E15" s="5" t="n">
        <v>0</v>
      </c>
    </row>
    <row r="16" spans="1:5">
      <c r="A16" s="4" t="s">
        <v>97</v>
      </c>
      <c r="B16" s="5" t="n">
        <v>-33000</v>
      </c>
      <c r="C16" s="5" t="n">
        <v>0</v>
      </c>
      <c r="D16" s="5" t="n">
        <v>-30000</v>
      </c>
      <c r="E16" s="5" t="n">
        <v>0</v>
      </c>
    </row>
    <row r="17" spans="1:5">
      <c r="A17" s="4" t="s">
        <v>98</v>
      </c>
      <c r="B17" s="5" t="n">
        <v>-661371</v>
      </c>
      <c r="C17" s="5" t="n">
        <v>-67350</v>
      </c>
      <c r="D17" s="5" t="n">
        <v>-677059</v>
      </c>
      <c r="E17" s="5" t="n">
        <v>-108667</v>
      </c>
    </row>
    <row r="18" spans="1:5">
      <c r="A18" s="4" t="s">
        <v>99</v>
      </c>
      <c r="B18" s="5" t="n">
        <v>-926053</v>
      </c>
      <c r="C18" s="5" t="n">
        <v>-260282</v>
      </c>
      <c r="D18" s="5" t="n">
        <v>-1343190</v>
      </c>
      <c r="E18" s="5" t="n">
        <v>-530727</v>
      </c>
    </row>
    <row r="19" spans="1:5">
      <c r="A19" s="4" t="s">
        <v>100</v>
      </c>
      <c r="B19" s="5" t="n">
        <v>0</v>
      </c>
      <c r="C19" s="5" t="n">
        <v>0</v>
      </c>
      <c r="D19" s="5" t="n">
        <v>0</v>
      </c>
      <c r="E19" s="5" t="n">
        <v>0</v>
      </c>
    </row>
    <row r="20" spans="1:5">
      <c r="A20" s="4" t="s">
        <v>101</v>
      </c>
      <c r="B20" s="7" t="n">
        <v>-926053</v>
      </c>
      <c r="C20" s="7" t="n">
        <v>-260282</v>
      </c>
      <c r="D20" s="7" t="n">
        <v>-1343190</v>
      </c>
      <c r="E20" s="7" t="n">
        <v>-530727</v>
      </c>
    </row>
    <row r="21" spans="1:5">
      <c r="A21" s="4" t="s">
        <v>102</v>
      </c>
      <c r="B21" s="9" t="n">
        <v>-0.01</v>
      </c>
      <c r="C21" s="7" t="n">
        <v>0</v>
      </c>
      <c r="D21" s="9" t="n">
        <v>-0.01</v>
      </c>
      <c r="E21" s="9" t="n">
        <v>-0.01</v>
      </c>
    </row>
    <row r="22" spans="1:5">
      <c r="A22" s="4" t="s">
        <v>103</v>
      </c>
      <c r="B22" s="5" t="n">
        <v>92851835</v>
      </c>
      <c r="C22" s="5" t="n">
        <v>89399012</v>
      </c>
      <c r="D22" s="5" t="n">
        <v>92663520</v>
      </c>
      <c r="E22" s="5" t="n">
        <v>89399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4</v>
      </c>
      <c r="B1" s="2" t="s">
        <v>1</v>
      </c>
    </row>
    <row r="2" spans="1:3">
      <c r="B2" s="2" t="s">
        <v>2</v>
      </c>
      <c r="C2" s="2" t="s">
        <v>83</v>
      </c>
    </row>
    <row r="3" spans="1:3">
      <c r="A3" s="3" t="s">
        <v>105</v>
      </c>
    </row>
    <row r="4" spans="1:3">
      <c r="A4" s="4" t="s">
        <v>101</v>
      </c>
      <c r="B4" s="7" t="n">
        <v>-1343190</v>
      </c>
      <c r="C4" s="7" t="n">
        <v>-530727</v>
      </c>
    </row>
    <row r="5" spans="1:3">
      <c r="A5" s="3" t="s">
        <v>106</v>
      </c>
    </row>
    <row r="6" spans="1:3">
      <c r="A6" s="4" t="s">
        <v>107</v>
      </c>
      <c r="B6" s="5" t="n">
        <v>35444</v>
      </c>
      <c r="C6" s="5" t="n">
        <v>21000</v>
      </c>
    </row>
    <row r="7" spans="1:3">
      <c r="A7" s="4" t="s">
        <v>94</v>
      </c>
      <c r="B7" s="5" t="n">
        <v>169479</v>
      </c>
      <c r="C7" s="5" t="n">
        <v>0</v>
      </c>
    </row>
    <row r="8" spans="1:3">
      <c r="A8" s="4" t="s">
        <v>96</v>
      </c>
      <c r="B8" s="5" t="n">
        <v>-93000</v>
      </c>
      <c r="C8" s="5" t="n">
        <v>0</v>
      </c>
    </row>
    <row r="9" spans="1:3">
      <c r="A9" s="4" t="s">
        <v>97</v>
      </c>
      <c r="B9" s="5" t="n">
        <v>30000</v>
      </c>
      <c r="C9" s="5" t="n">
        <v>0</v>
      </c>
    </row>
    <row r="10" spans="1:3">
      <c r="A10" s="4" t="s">
        <v>95</v>
      </c>
      <c r="B10" s="5" t="n">
        <v>510064</v>
      </c>
      <c r="C10" s="5" t="n">
        <v>0</v>
      </c>
    </row>
    <row r="11" spans="1:3">
      <c r="A11" s="3" t="s">
        <v>108</v>
      </c>
    </row>
    <row r="12" spans="1:3">
      <c r="A12" s="4" t="s">
        <v>109</v>
      </c>
      <c r="B12" s="5" t="n">
        <v>134144</v>
      </c>
      <c r="C12" s="5" t="n">
        <v>0</v>
      </c>
    </row>
    <row r="13" spans="1:3">
      <c r="A13" s="4" t="s">
        <v>110</v>
      </c>
      <c r="B13" s="5" t="n">
        <v>29470</v>
      </c>
      <c r="C13" s="5" t="n">
        <v>-47519</v>
      </c>
    </row>
    <row r="14" spans="1:3">
      <c r="A14" s="4" t="s">
        <v>48</v>
      </c>
      <c r="B14" s="5" t="n">
        <v>70748</v>
      </c>
      <c r="C14" s="5" t="n">
        <v>134689</v>
      </c>
    </row>
    <row r="15" spans="1:3">
      <c r="A15" s="4" t="s">
        <v>47</v>
      </c>
      <c r="B15" s="5" t="n">
        <v>20000</v>
      </c>
      <c r="C15" s="5" t="n">
        <v>58054</v>
      </c>
    </row>
    <row r="16" spans="1:3">
      <c r="A16" s="4" t="s">
        <v>111</v>
      </c>
      <c r="B16" s="5" t="n">
        <v>-436841</v>
      </c>
      <c r="C16" s="5" t="n">
        <v>-364503</v>
      </c>
    </row>
    <row r="17" spans="1:3">
      <c r="A17" s="3" t="s">
        <v>112</v>
      </c>
    </row>
    <row r="18" spans="1:3">
      <c r="A18" s="4" t="s">
        <v>113</v>
      </c>
      <c r="B18" s="5" t="n">
        <v>-2837</v>
      </c>
      <c r="C18" s="5" t="n">
        <v>0</v>
      </c>
    </row>
    <row r="19" spans="1:3">
      <c r="A19" s="4" t="s">
        <v>114</v>
      </c>
      <c r="B19" s="5" t="n">
        <v>-24000</v>
      </c>
      <c r="C19" s="5" t="n">
        <v>0</v>
      </c>
    </row>
    <row r="20" spans="1:3">
      <c r="A20" s="4" t="s">
        <v>115</v>
      </c>
      <c r="B20" s="5" t="n">
        <v>-2486</v>
      </c>
      <c r="C20" s="5" t="n">
        <v>-6205</v>
      </c>
    </row>
    <row r="21" spans="1:3">
      <c r="A21" s="4" t="s">
        <v>116</v>
      </c>
      <c r="B21" s="5" t="n">
        <v>0</v>
      </c>
      <c r="C21" s="5" t="n">
        <v>476960</v>
      </c>
    </row>
    <row r="22" spans="1:3">
      <c r="A22" s="4" t="s">
        <v>117</v>
      </c>
      <c r="B22" s="5" t="n">
        <v>25000</v>
      </c>
      <c r="C22" s="5" t="n">
        <v>0</v>
      </c>
    </row>
    <row r="23" spans="1:3">
      <c r="A23" s="4" t="s">
        <v>118</v>
      </c>
      <c r="B23" s="5" t="n">
        <v>432750</v>
      </c>
      <c r="C23" s="5" t="n">
        <v>0</v>
      </c>
    </row>
    <row r="24" spans="1:3">
      <c r="A24" s="4" t="s">
        <v>119</v>
      </c>
      <c r="B24" s="5" t="n">
        <v>180000</v>
      </c>
      <c r="C24" s="5" t="n">
        <v>0</v>
      </c>
    </row>
    <row r="25" spans="1:3">
      <c r="A25" s="4" t="s">
        <v>120</v>
      </c>
      <c r="B25" s="5" t="n">
        <v>-130000</v>
      </c>
      <c r="C25" s="5" t="n">
        <v>0</v>
      </c>
    </row>
    <row r="26" spans="1:3">
      <c r="A26" s="4" t="s">
        <v>121</v>
      </c>
      <c r="B26" s="5" t="n">
        <v>-67500</v>
      </c>
      <c r="C26" s="5" t="n">
        <v>0</v>
      </c>
    </row>
    <row r="27" spans="1:3">
      <c r="A27" s="4" t="s">
        <v>122</v>
      </c>
      <c r="B27" s="5" t="n">
        <v>410927</v>
      </c>
      <c r="C27" s="5" t="n">
        <v>470755</v>
      </c>
    </row>
    <row r="28" spans="1:3">
      <c r="A28" s="4" t="s">
        <v>123</v>
      </c>
      <c r="B28" s="5" t="n">
        <v>-25914</v>
      </c>
      <c r="C28" s="5" t="n">
        <v>106252</v>
      </c>
    </row>
    <row r="29" spans="1:3">
      <c r="A29" s="4" t="s">
        <v>124</v>
      </c>
      <c r="B29" s="5" t="n">
        <v>88195</v>
      </c>
      <c r="C29" s="5" t="n">
        <v>6158</v>
      </c>
    </row>
    <row r="30" spans="1:3">
      <c r="A30" s="4" t="s">
        <v>125</v>
      </c>
      <c r="B30" s="5" t="n">
        <v>62281</v>
      </c>
      <c r="C30" s="5" t="n">
        <v>112410</v>
      </c>
    </row>
    <row r="31" spans="1:3">
      <c r="A31" s="4" t="s">
        <v>126</v>
      </c>
      <c r="B31" s="7" t="n">
        <v>40516</v>
      </c>
      <c r="C31" s="7" t="n">
        <v>319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42:01Z</dcterms:created>
  <dcterms:modified xmlns:dcterms="http://purl.org/dc/terms/" xmlns:xsi="http://www.w3.org/2001/XMLSchema-instance" xsi:type="dcterms:W3CDTF">2017-11-14T15:42:01Z</dcterms:modified>
</cp:coreProperties>
</file>